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UNTINGTON INGALLS INDUSTRIES, INC.</t>
        </is>
      </c>
    </row>
    <row r="8">
      <c r="A8" s="4" t="inlineStr">
        <is>
          <t>Entity Central Index Key</t>
        </is>
      </c>
      <c r="B8" s="4" t="inlineStr">
        <is>
          <t>00015015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 As required by Item 402(v) of Regulation S-K pay-for-performance
Value of Initial Fixed $100
Year (a) Summary 1 (b) Summary 1 (b) Compensation 2 (c) Compensation 2 (c) Average Non-PEO 3 (d) Average Non-PEO 4 (e) Total 5 (f) Peer Group 6 (g) Net 7 (h) EBITDAP (millions) 8 (i)
2022 $ 7,742,266 $ 3,635,247 $ 9,452,779 $ 7,011,842 $ 2,664,383 $ 3,286,545 $ 98 $ 104 $ 579 $ 1,060
2021 $ 7,714,067 n/a $ 10,473,486 n/a $ 2,769,626 $ 3,287,420 $ 78 $ 109 $ 544 $ 972
2020 $ 6,440,417 n/a $ 1,676,179 n/a $ 3,077,970 $ 1,219,510 $ 70 $ 106 $ 696 $ 796
1 During 2022, two individuals served as HII’s Principal Executive Officer (“PEO”). The first PEO included in the table for 2022 is Christopher D. Kastner, and the second PEO is C. Michael Petters. The PEO for 2021 and 2020 is Mr. Petters.
2 The dollar amounts reported in columns (c) represent the amount of CAP to the first PEO and the second PEO (for 2022), as computed in accordance with SEC rules. The dollar amounts do not reflect the actual amount of compensation earned by or paid to the PEO during the applicable year. The following adjustments were made to the PEO’s total compensation for each applicable year to determine the compensation actually paid in accordance with SEC rules: First PEO
Year Reported Reported (a) Equity Award (b) Reported (c) Pension (d) Compensation
2022 $ 7,742,266 ($ 4,399,840 ) $ 6,253,480 ($ 363,888 ) $ 220,761 $ 9,452,779
2021 $ 7,714,067 ($ 4,399,947 ) $ 7,063,596 ($ 503,926 ) $ 599,697 $ 10,473,486
2020 $ 6,440,417 ($ 4,399,962 ) ($ 37,104 ) ($ 915,344 ) $ 588,172 $ 1,676,179 Second PEO
Year Reported Reported (a) Equity Award (b) Reported (c) Pension (d) Compensation
2022 $ 3,635,247 ($ 1,451,915 ) $ 4,784,146 $ 0 $ 44,364 $ 7,011,842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First PEO
Year Year End Fair Year over Fair Value as Year over Fair Value at Value of Total Equity
2022 $ 5,051,057 $ 558,459 $ 0 $ 643,963 $ 0 $ 0 $ 6,253,480 *
2021 $ 4,685,308 $ 395,842 $ 0 $ 1,982,446 $ 0 $ 0 $ 7,063,596
2020 $ 3,274,130 ($ 1,612,397 ) $ 0 ($ 1,698,837 ) $ 0 $ 0 ($ 37,104 )
* Does not total due to rounding. Second PEO
Year Year End Fair Year over Fair Value as Year over Fair Value at Value of Total Equity
2022 $ 1,666,812 $ 1,228,610 $ 0 $ 1,888,724 $ 0 $ 0 $ 4,784,146
(c) The amounts included in this column are the amounts reported in the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Kastner and Mr. Petter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First PEO
Year Service Prior Total
2022 $ 220,761 $ 0 $ 220,761
2021 $ 599,697 $ 0 $ 599,697
2020 $ 588,172 $ 0 $ 588,172 Second PEO
Year Service Prior Total
2022 $ 44,364 $ 0 $ 44,364
3 The dollar amounts reported in column (d) represent the average of the amounts reported for the company’s NEOs as a group (excluding Mr. Kastner (for 2022) and Mr. Petters (for 2022, 2021, and 2020) in the “Total” column of the Summary Compensation Table in each applicable year. The NEOs for 2022 were Thomas E. Stiehle, Chad N. Boudreaux, Kara R. Wilkinson, and Jennifer R. Boykin. The NEOs for 2021 were Messrs. Kastner, Stiehle and Boudreaux, Ms. Boykin and Edgar A. Green III. The NEOs for 2020 were Mr. Kastner, Brian J. Cuccias, Mr. Green and Ms. Boykin.
4 The dollar amounts reported in column (e) represent the average amount of CAP to the NEOs as a group (excluding Mr. Kastner (for 2022) and Mr. Petters (for 2022, 2021, and 2020). The dollar amounts do not reflect the actual average amount of compensation earned by or paid to the NEOs as a group during the applicable year. In accordance with the requirements of Item 402(v) of Regulation S-K,
Year Average Reported Non-PEO Average Reported Value of Average Award (a) Average Reported Change in the Average Adjustments (b) Average Non-PEO
2022 $ 2,664,383 ($ 1,237,455 ) $ 1,942,396 ($ 166,194 ) $ 83,415 $ 3,286,545
2021 $ 2,769,626 ($ 1,249,905 ) $ 1,815,118 ($ 123,925 ) $ 76,507 $ 3,287,420 *
2020 $ 3,077,970 ($ 1,237,314 ) $ 13,173 ($ 770,548 ) $ 136,228 $ 1,219,510 *
* Does not total due to rounding.
(a) The amounts deducted or added in calculating the total average equity award adjustments are as follows:
Year Year End Fair Year over Fair Value as Year over Fair Value at Value of Total Equity
2022 $ 1,420,610 $ 270,648 $ 0 $ 251,138 $ 0 $ 0 $ 1,942,396
2021 $ 1,330,968 $ 93,198 $ 0 $ 390,952 $ 0 $ 0 $ 1,815,118
2020 $ 920,718 ($ 453,429 ) $ 0 ($ 454,116 ) $ 0 $ 0 $ 13,173
(b) The amounts deducted or added in calculating the total pension benefit adjustments are as follows:
Year Average Service Cost Average Prior Service Cost Total Average Pension Benefit
2022 $ 83,415 $ 0 $ 83,415
2021 $ 76,507 $ 0 $ 76,507
2020 $ 92,487 $ 43,741 $ 136,228
5 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peer group TSR, weighted according to the respective companies’ stock market capitalization at the beginning of each period for which a return is indicated. The peer group used for this purpose is the following published industry index: S&amp;P Aerospace &amp; Defense Select Industry Index.
7 The dollar amounts reported represent the amount of net income reflected in the company’s audited financial statements for the applicable year.
8 EBITDAP is calculated as net earnings, plus interest, taxes, depreciation and amortization, less net pension/post retirement benefit expense. While the company uses numerous financial and non-financial</t>
        </is>
      </c>
      <c r="C4" s="4" t="inlineStr">
        <is>
          <t xml:space="preserve"> </t>
        </is>
      </c>
      <c r="D4" s="4" t="inlineStr">
        <is>
          <t xml:space="preserve"> </t>
        </is>
      </c>
    </row>
    <row r="5">
      <c r="A5" s="4" t="inlineStr">
        <is>
          <t>Company Selected Measure Name</t>
        </is>
      </c>
      <c r="B5" s="4" t="inlineStr">
        <is>
          <t>EBITDAP</t>
        </is>
      </c>
      <c r="C5" s="4" t="inlineStr">
        <is>
          <t xml:space="preserve"> </t>
        </is>
      </c>
      <c r="D5" s="4" t="inlineStr">
        <is>
          <t xml:space="preserve"> </t>
        </is>
      </c>
    </row>
    <row r="6">
      <c r="A6" s="4" t="inlineStr">
        <is>
          <t>Named Executive Officers, Footnote [Text Block]</t>
        </is>
      </c>
      <c r="B6" s="4" t="inlineStr">
        <is>
          <t>During 2022, two individuals served as HII’s Principal Executive Officer (“PEO”). The first PEO included in the table for 2022 is Christopher D. Kastner, and the second PEO is C. Michael Petters. The PEO for 2021 and 2020 is Mr. Petters.</t>
        </is>
      </c>
      <c r="C6" s="4" t="inlineStr">
        <is>
          <t xml:space="preserve"> </t>
        </is>
      </c>
      <c r="D6" s="4" t="inlineStr">
        <is>
          <t xml:space="preserve"> </t>
        </is>
      </c>
    </row>
    <row r="7">
      <c r="A7" s="4" t="inlineStr">
        <is>
          <t>Peer Group Issuers, Footnote [Text Block]</t>
        </is>
      </c>
      <c r="B7" s="4" t="inlineStr">
        <is>
          <t>Represents the peer group TSR, weighted according to the respective companies’ stock market capitalization at the beginning of each period for which a return is indicated. The peer group used for this purpose is the following published industry index: S&amp;amp;P Aerospace &amp;amp; Defense Select Industry Index.</t>
        </is>
      </c>
      <c r="C7" s="4" t="inlineStr">
        <is>
          <t xml:space="preserve"> </t>
        </is>
      </c>
      <c r="D7" s="4" t="inlineStr">
        <is>
          <t xml:space="preserve"> </t>
        </is>
      </c>
    </row>
    <row r="8">
      <c r="A8" s="4" t="inlineStr">
        <is>
          <t>Adjustment To PEO Compensation, Footnote [Text Block]</t>
        </is>
      </c>
      <c r="B8" s="4" t="inlineStr">
        <is>
          <t>The following adjustments were made to the PEO’s total compensation for each applicable year to determine the compensation actually paid in accordance with SEC rules: First PEO
Year Reported Reported (a) Equity Award (b) Reported (c) Pension (d) Compensation
2022 $ 7,742,266 ($ 4,399,840 ) $ 6,253,480 ($ 363,888 ) $ 220,761 $ 9,452,779
2021 $ 7,714,067 ($ 4,399,947 ) $ 7,063,596 ($ 503,926 ) $ 599,697 $ 10,473,486
2020 $ 6,440,417 ($ 4,399,962 ) ($ 37,104 ) ($ 915,344 ) $ 588,172 $ 1,676,179 Second PEO
Year Reported Reported (a) Equity Award (b) Reported (c) Pension (d) Compensation
2022 $ 3,635,247 ($ 1,451,915 ) $ 4,784,146 $ 0 $ 44,364 $ 7,011,842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First PEO
Year Year End Fair Year over Fair Value as Year over Fair Value at Value of Total Equity
2022 $ 5,051,057 $ 558,459 $ 0 $ 643,963 $ 0 $ 0 $ 6,253,480 *
2021 $ 4,685,308 $ 395,842 $ 0 $ 1,982,446 $ 0 $ 0 $ 7,063,596
2020 $ 3,274,130 ($ 1,612,397 ) $ 0 ($ 1,698,837 ) $ 0 $ 0 ($ 37,104 )
* Does not total due to rounding. Second PEO
Year Year End Fair Year over Fair Value as Year over Fair Value at Value of Total Equity
2022 $ 1,666,812 $ 1,228,610 $ 0 $ 1,888,724 $ 0 $ 0 $ 4,784,146
(c) The amounts included in this column are the amounts reported in the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Kastner and Mr. Petter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First PEO
Year Service Prior Total
2022 $ 220,761 $ 0 $ 220,761
2021 $ 599,697 $ 0 $ 599,697
2020 $ 588,172 $ 0 $ 588,172 Second PEO
Year Service Prior Total
2022 $ 44,364 $ 0 $ 44,364</t>
        </is>
      </c>
      <c r="C8" s="4" t="inlineStr">
        <is>
          <t xml:space="preserve"> </t>
        </is>
      </c>
      <c r="D8" s="4" t="inlineStr">
        <is>
          <t xml:space="preserve"> </t>
        </is>
      </c>
    </row>
    <row r="9">
      <c r="A9" s="4" t="inlineStr">
        <is>
          <t>Non-PEO NEO Average Total Compensation Amount</t>
        </is>
      </c>
      <c r="B9" s="5" t="n">
        <v>2664383</v>
      </c>
      <c r="C9" s="5" t="n">
        <v>2769626</v>
      </c>
      <c r="D9" s="5" t="n">
        <v>3077970</v>
      </c>
    </row>
    <row r="10">
      <c r="A10" s="4" t="inlineStr">
        <is>
          <t>Non-PEO NEO Average Compensation Actually Paid Amount</t>
        </is>
      </c>
      <c r="B10" s="5" t="n">
        <v>3286545</v>
      </c>
      <c r="C10" s="6" t="n">
        <v>3287420</v>
      </c>
      <c r="D10" s="6" t="n">
        <v>1219510</v>
      </c>
    </row>
    <row r="11">
      <c r="A11" s="4" t="inlineStr">
        <is>
          <t>Adjustment to Non-PEO NEO Compensation Footnote [Text Block]</t>
        </is>
      </c>
      <c r="B11" s="4" t="inlineStr">
        <is>
          <t>Year Average Reported Non-PEO Average Reported Value of Average Award (a) Average Reported Change in the Average Adjustments (b) Average Non-PEO
2022 $ 2,664,383 ($ 1,237,455 ) $ 1,942,396 ($ 166,194 ) $ 83,415 $ 3,286,545
2021 $ 2,769,626 ($ 1,249,905 ) $ 1,815,118 ($ 123,925 ) $ 76,507 $ 3,287,420 *
2020 $ 3,077,970 ($ 1,237,314 ) $ 13,173 ($ 770,548 ) $ 136,228 $ 1,219,510 *
* Does not total due to rounding.
(a) The amounts deducted or added in calculating the total average equity award adjustments are as follows:
Year Year End Fair Year over Fair Value as Year over Fair Value at Value of Total Equity
2022 $ 1,420,610 $ 270,648 $ 0 $ 251,138 $ 0 $ 0 $ 1,942,396
2021 $ 1,330,968 $ 93,198 $ 0 $ 390,952 $ 0 $ 0 $ 1,815,118
2020 $ 920,718 ($ 453,429 ) $ 0 ($ 454,116 ) $ 0 $ 0 $ 13,173
(b) The amounts deducted or added in calculating the total pension benefit adjustments are as follows:
Year Average Service Cost Average Prior Service Cost Total Average Pension Benefit
2022 $ 83,415 $ 0 $ 83,415
2021 $ 76,507 $ 0 $ 76,507
2020 $ 92,487 $ 43,741 $ 136,228</t>
        </is>
      </c>
      <c r="C11" s="4" t="inlineStr">
        <is>
          <t xml:space="preserve"> </t>
        </is>
      </c>
      <c r="D11" s="4" t="inlineStr">
        <is>
          <t xml:space="preserve"> </t>
        </is>
      </c>
    </row>
    <row r="12">
      <c r="A12" s="4" t="inlineStr">
        <is>
          <t>Compensation Actually Paid vs. Total Shareholder Return [Text Block]</t>
        </is>
      </c>
      <c r="B12" s="4" t="inlineStr">
        <is>
          <t xml:space="preserve">Compensation Actually Paid and TSR/Peer TSR </t>
        </is>
      </c>
      <c r="C12" s="4" t="inlineStr">
        <is>
          <t xml:space="preserve"> </t>
        </is>
      </c>
      <c r="D12" s="4" t="inlineStr">
        <is>
          <t xml:space="preserve"> </t>
        </is>
      </c>
    </row>
    <row r="13">
      <c r="A13" s="4" t="inlineStr">
        <is>
          <t>Compensation Actually Paid vs. Net Income [Text Block]</t>
        </is>
      </c>
      <c r="B13" s="4" t="inlineStr">
        <is>
          <t xml:space="preserve">Compensation Actually Paid and Net Income </t>
        </is>
      </c>
      <c r="C13" s="4" t="inlineStr">
        <is>
          <t xml:space="preserve"> </t>
        </is>
      </c>
      <c r="D13" s="4" t="inlineStr">
        <is>
          <t xml:space="preserve"> </t>
        </is>
      </c>
    </row>
    <row r="14">
      <c r="A14" s="4" t="inlineStr">
        <is>
          <t>Compensation Actually Paid vs. Company Selected Measure [Text Block]</t>
        </is>
      </c>
      <c r="B14" s="4" t="inlineStr">
        <is>
          <t xml:space="preserve">Compensation Actually Paid and EBITDAP </t>
        </is>
      </c>
      <c r="C14" s="4" t="inlineStr">
        <is>
          <t xml:space="preserve"> </t>
        </is>
      </c>
      <c r="D14" s="4" t="inlineStr">
        <is>
          <t xml:space="preserve"> </t>
        </is>
      </c>
    </row>
    <row r="15">
      <c r="A15" s="4" t="inlineStr">
        <is>
          <t>Total Shareholder Return Vs Peer Group [Text Block]</t>
        </is>
      </c>
      <c r="B15" s="4" t="inlineStr">
        <is>
          <t xml:space="preserve">Compensation Actually Paid and TSR/Peer TSR </t>
        </is>
      </c>
      <c r="C15" s="4" t="inlineStr">
        <is>
          <t xml:space="preserve"> </t>
        </is>
      </c>
      <c r="D15" s="4" t="inlineStr">
        <is>
          <t xml:space="preserve"> </t>
        </is>
      </c>
    </row>
    <row r="16">
      <c r="A16" s="4" t="inlineStr">
        <is>
          <t>Tabular List [Table Text Block]</t>
        </is>
      </c>
      <c r="B16" s="4" t="inlineStr">
        <is>
          <t xml:space="preserve">Financial Performance Measures As described in greater detail under “Compensation Discussion and Analysis” above, HII’s executive compensation program reflects a variable pay-for-performance
• EBITDAP
• Segment operating margin
• Operating cash flow
• Return on invested capital </t>
        </is>
      </c>
      <c r="C16" s="4" t="inlineStr">
        <is>
          <t xml:space="preserve"> </t>
        </is>
      </c>
      <c r="D16" s="4" t="inlineStr">
        <is>
          <t xml:space="preserve"> </t>
        </is>
      </c>
    </row>
    <row r="17">
      <c r="A17" s="4" t="inlineStr">
        <is>
          <t>Total Shareholder Return Amount</t>
        </is>
      </c>
      <c r="B17" s="5" t="n">
        <v>98</v>
      </c>
      <c r="C17" s="6" t="n">
        <v>78</v>
      </c>
      <c r="D17" s="6" t="n">
        <v>70</v>
      </c>
    </row>
    <row r="18">
      <c r="A18" s="4" t="inlineStr">
        <is>
          <t>Peer Group Total Shareholder Return Amount</t>
        </is>
      </c>
      <c r="B18" s="6" t="n">
        <v>104</v>
      </c>
      <c r="C18" s="6" t="n">
        <v>109</v>
      </c>
      <c r="D18" s="6" t="n">
        <v>106</v>
      </c>
    </row>
    <row r="19">
      <c r="A19" s="4" t="inlineStr">
        <is>
          <t>Net Income (Loss)</t>
        </is>
      </c>
      <c r="B19" s="5" t="n">
        <v>579000000</v>
      </c>
      <c r="C19" s="5" t="n">
        <v>544000000</v>
      </c>
      <c r="D19" s="5" t="n">
        <v>696000000</v>
      </c>
    </row>
    <row r="20">
      <c r="A20" s="4" t="inlineStr">
        <is>
          <t>Company Selected Measure Amount</t>
        </is>
      </c>
      <c r="B20" s="6" t="n">
        <v>1060</v>
      </c>
      <c r="C20" s="6" t="n">
        <v>972</v>
      </c>
      <c r="D20" s="6" t="n">
        <v>796</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BITDAP</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egment operating margin</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cash flow</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invested capital</t>
        </is>
      </c>
      <c r="C32" s="4" t="inlineStr">
        <is>
          <t xml:space="preserve"> </t>
        </is>
      </c>
      <c r="D32" s="4" t="inlineStr">
        <is>
          <t xml:space="preserve"> </t>
        </is>
      </c>
    </row>
    <row r="33">
      <c r="A33" s="4" t="inlineStr">
        <is>
          <t>Christopher D. Kastne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7742266</v>
      </c>
      <c r="C35" s="4" t="inlineStr">
        <is>
          <t xml:space="preserve"> </t>
        </is>
      </c>
      <c r="D35" s="4" t="inlineStr">
        <is>
          <t xml:space="preserve"> </t>
        </is>
      </c>
    </row>
    <row r="36">
      <c r="A36" s="4" t="inlineStr">
        <is>
          <t>PEO Actually Paid Compensation Amount</t>
        </is>
      </c>
      <c r="B36" s="5" t="n">
        <v>9452779</v>
      </c>
      <c r="C36" s="4" t="inlineStr">
        <is>
          <t xml:space="preserve"> </t>
        </is>
      </c>
      <c r="D36" s="4" t="inlineStr">
        <is>
          <t xml:space="preserve"> </t>
        </is>
      </c>
    </row>
    <row r="37">
      <c r="A37" s="4" t="inlineStr">
        <is>
          <t>PEO Name</t>
        </is>
      </c>
      <c r="B37" s="4" t="inlineStr">
        <is>
          <t>Christopher D. Kastner</t>
        </is>
      </c>
      <c r="C37" s="4" t="inlineStr">
        <is>
          <t xml:space="preserve"> </t>
        </is>
      </c>
      <c r="D37" s="4" t="inlineStr">
        <is>
          <t xml:space="preserve"> </t>
        </is>
      </c>
    </row>
    <row r="38">
      <c r="A38" s="4" t="inlineStr">
        <is>
          <t>C. Michael Pette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3635247</v>
      </c>
      <c r="C40" s="5" t="n">
        <v>7714067</v>
      </c>
      <c r="D40" s="5" t="n">
        <v>6440417</v>
      </c>
    </row>
    <row r="41">
      <c r="A41" s="4" t="inlineStr">
        <is>
          <t>PEO Actually Paid Compensation Amount</t>
        </is>
      </c>
      <c r="B41" s="5" t="n">
        <v>7011842</v>
      </c>
      <c r="C41" s="6" t="n">
        <v>10473486</v>
      </c>
      <c r="D41" s="6" t="n">
        <v>1676179</v>
      </c>
    </row>
    <row r="42">
      <c r="A42" s="4" t="inlineStr">
        <is>
          <t>PEO Name</t>
        </is>
      </c>
      <c r="B42" s="4" t="inlineStr">
        <is>
          <t>C. Michael Petters</t>
        </is>
      </c>
      <c r="C42" s="4" t="inlineStr">
        <is>
          <t xml:space="preserve"> </t>
        </is>
      </c>
      <c r="D42" s="4" t="inlineStr">
        <is>
          <t xml:space="preserve"> </t>
        </is>
      </c>
    </row>
    <row r="43">
      <c r="A43" s="4" t="inlineStr">
        <is>
          <t>PEO [Member] | Christopher D. Kastner [Member] | Year End Fair Value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5051057</v>
      </c>
      <c r="C45" s="4" t="inlineStr">
        <is>
          <t xml:space="preserve"> </t>
        </is>
      </c>
      <c r="D45" s="4" t="inlineStr">
        <is>
          <t xml:space="preserve"> </t>
        </is>
      </c>
    </row>
    <row r="46">
      <c r="A46" s="4" t="inlineStr">
        <is>
          <t>PEO [Member] | Christopher D. Kastner [Member] | Change In Fair Value Of Outstanding And Unvested Awards Granted In Prior Fiscal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58459</v>
      </c>
      <c r="C48" s="4" t="inlineStr">
        <is>
          <t xml:space="preserve"> </t>
        </is>
      </c>
      <c r="D48" s="4" t="inlineStr">
        <is>
          <t xml:space="preserve"> </t>
        </is>
      </c>
    </row>
    <row r="49">
      <c r="A49" s="4" t="inlineStr">
        <is>
          <t>PEO [Member] | Christopher D. Kastner [Member] | Change In Fair Value As Of Vesting Date Of Awards Vested During Current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4" t="inlineStr">
        <is>
          <t xml:space="preserve"> </t>
        </is>
      </c>
      <c r="D51" s="4" t="inlineStr">
        <is>
          <t xml:space="preserve"> </t>
        </is>
      </c>
    </row>
    <row r="52">
      <c r="A52" s="4" t="inlineStr">
        <is>
          <t>PEO [Member] | Christopher D. Kastner [Member] | Change In Fair Value As Of Vesting Date Of Prior Year Awards Vested During Current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43963</v>
      </c>
      <c r="C54" s="4" t="inlineStr">
        <is>
          <t xml:space="preserve"> </t>
        </is>
      </c>
      <c r="D54" s="4" t="inlineStr">
        <is>
          <t xml:space="preserve"> </t>
        </is>
      </c>
    </row>
    <row r="55">
      <c r="A55" s="4" t="inlineStr">
        <is>
          <t>PEO [Member] | Christopher D. Kastner [Member] | Adjustments For Equity Awards Failed To Meet Performance Condition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4" t="inlineStr">
        <is>
          <t xml:space="preserve"> </t>
        </is>
      </c>
      <c r="D57" s="4" t="inlineStr">
        <is>
          <t xml:space="preserve"> </t>
        </is>
      </c>
    </row>
    <row r="58">
      <c r="A58" s="4" t="inlineStr">
        <is>
          <t>PEO [Member] | Christopher D. Kastner [Member] | Dividends Or Other Earnings Paid On Equity Awards Not Otherwise Reflected In Fair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4" t="inlineStr">
        <is>
          <t xml:space="preserve"> </t>
        </is>
      </c>
      <c r="D60" s="4" t="inlineStr">
        <is>
          <t xml:space="preserve"> </t>
        </is>
      </c>
    </row>
    <row r="61">
      <c r="A61" s="4" t="inlineStr">
        <is>
          <t>PEO [Member] | Christopher D. Kastner [Member] | Value of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399840</v>
      </c>
      <c r="C63" s="4" t="inlineStr">
        <is>
          <t xml:space="preserve"> </t>
        </is>
      </c>
      <c r="D63" s="4" t="inlineStr">
        <is>
          <t xml:space="preserve"> </t>
        </is>
      </c>
    </row>
    <row r="64">
      <c r="A64" s="4" t="inlineStr">
        <is>
          <t>PEO [Member] | Christopher D. Kastner [Member] | Equity Award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253480</v>
      </c>
      <c r="C66" s="4" t="inlineStr">
        <is>
          <t xml:space="preserve"> </t>
        </is>
      </c>
      <c r="D66" s="4" t="inlineStr">
        <is>
          <t xml:space="preserve"> </t>
        </is>
      </c>
    </row>
    <row r="67">
      <c r="A67" s="4" t="inlineStr">
        <is>
          <t>PEO [Member] | Christopher D. Kastner [Member] | Change in the Actuarial Present Value of Pension Benefi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63888</v>
      </c>
      <c r="C69" s="4" t="inlineStr">
        <is>
          <t xml:space="preserve"> </t>
        </is>
      </c>
      <c r="D69" s="4" t="inlineStr">
        <is>
          <t xml:space="preserve"> </t>
        </is>
      </c>
    </row>
    <row r="70">
      <c r="A70" s="4" t="inlineStr">
        <is>
          <t>PEO [Member] | Christopher D. Kastner [Member] | Pension Benefit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20761</v>
      </c>
      <c r="C72" s="4" t="inlineStr">
        <is>
          <t xml:space="preserve"> </t>
        </is>
      </c>
      <c r="D72" s="4" t="inlineStr">
        <is>
          <t xml:space="preserve"> </t>
        </is>
      </c>
    </row>
    <row r="73">
      <c r="A73" s="4" t="inlineStr">
        <is>
          <t>PEO [Member] | Christopher D. Kastner [Member] | Service Cos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20761</v>
      </c>
      <c r="C75" s="4" t="inlineStr">
        <is>
          <t xml:space="preserve"> </t>
        </is>
      </c>
      <c r="D75" s="4" t="inlineStr">
        <is>
          <t xml:space="preserve"> </t>
        </is>
      </c>
    </row>
    <row r="76">
      <c r="A76" s="4" t="inlineStr">
        <is>
          <t>PEO [Member] | Christopher D. Kastner [Member] | Prior Service Cos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4" t="inlineStr">
        <is>
          <t xml:space="preserve"> </t>
        </is>
      </c>
      <c r="D78" s="4" t="inlineStr">
        <is>
          <t xml:space="preserve"> </t>
        </is>
      </c>
    </row>
    <row r="79">
      <c r="A79" s="4" t="inlineStr">
        <is>
          <t>PEO [Member] | C. Michael Petters [Member] | Year End Fair Value of Equity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666812</v>
      </c>
      <c r="C81" s="6" t="n">
        <v>4685308</v>
      </c>
      <c r="D81" s="6" t="n">
        <v>3274130</v>
      </c>
    </row>
    <row r="82">
      <c r="A82" s="4" t="inlineStr">
        <is>
          <t>PEO [Member] | C. Michael Petters [Member] | Change In Fair Value Of Outstanding And Unvested Awards Granted In Prior Fiscal Year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228610</v>
      </c>
      <c r="C84" s="6" t="n">
        <v>395842</v>
      </c>
      <c r="D84" s="6" t="n">
        <v>-1612397</v>
      </c>
    </row>
    <row r="85">
      <c r="A85" s="4" t="inlineStr">
        <is>
          <t>PEO [Member] | C. Michael Petters [Member] | Change In Fair Value As Of Vesting Date Of Awards Vested During Current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PEO [Member] | C. Michael Petters [Member] | Change In Fair Value As Of Vesting Date Of Prior Year Awards Vested During Current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888724</v>
      </c>
      <c r="C90" s="6" t="n">
        <v>1982446</v>
      </c>
      <c r="D90" s="6" t="n">
        <v>-1698837</v>
      </c>
    </row>
    <row r="91">
      <c r="A91" s="4" t="inlineStr">
        <is>
          <t>PEO [Member] | C. Michael Petters [Member] | Adjustments For Equity Awards Failed To Meet Performance Condition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0</v>
      </c>
    </row>
    <row r="94">
      <c r="A94" s="4" t="inlineStr">
        <is>
          <t>PEO [Member] | C. Michael Petters [Member] | Dividends Or Other Earnings Paid On Equity Awards Not Otherwise Reflected In Fair Value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PEO [Member] | C. Michael Petters [Member] | Value of Equity Award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451915</v>
      </c>
      <c r="C99" s="6" t="n">
        <v>-4399947</v>
      </c>
      <c r="D99" s="6" t="n">
        <v>-4399962</v>
      </c>
    </row>
    <row r="100">
      <c r="A100" s="4" t="inlineStr">
        <is>
          <t>PEO [Member] | C. Michael Petters [Member] | Equity Award Adjustment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4784146</v>
      </c>
      <c r="C102" s="6" t="n">
        <v>7063596</v>
      </c>
      <c r="D102" s="6" t="n">
        <v>-37104</v>
      </c>
    </row>
    <row r="103">
      <c r="A103" s="4" t="inlineStr">
        <is>
          <t>PEO [Member] | C. Michael Petters [Member] | Change in the Actuarial Present Value of Pension Benefit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503926</v>
      </c>
      <c r="D105" s="6" t="n">
        <v>-915344</v>
      </c>
    </row>
    <row r="106">
      <c r="A106" s="4" t="inlineStr">
        <is>
          <t>PEO [Member] | C. Michael Petters [Member] | Pension Benefit Adjustment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44364</v>
      </c>
      <c r="C108" s="6" t="n">
        <v>599697</v>
      </c>
      <c r="D108" s="6" t="n">
        <v>588172</v>
      </c>
    </row>
    <row r="109">
      <c r="A109" s="4" t="inlineStr">
        <is>
          <t>PEO [Member] | C. Michael Petters [Member] | Service Cost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44364</v>
      </c>
      <c r="C111" s="6" t="n">
        <v>599697</v>
      </c>
      <c r="D111" s="6" t="n">
        <v>588172</v>
      </c>
    </row>
    <row r="112">
      <c r="A112" s="4" t="inlineStr">
        <is>
          <t>PEO [Member] | C. Michael Petters [Member] | Prior Service Cost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0</v>
      </c>
      <c r="C114" s="6" t="n">
        <v>0</v>
      </c>
      <c r="D114" s="6" t="n">
        <v>0</v>
      </c>
    </row>
    <row r="115">
      <c r="A115" s="4" t="inlineStr">
        <is>
          <t>Non-PEO NEO [Member] | Year End Fair Value of Equity Awards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1420610</v>
      </c>
      <c r="C117" s="6" t="n">
        <v>1330968</v>
      </c>
      <c r="D117" s="6" t="n">
        <v>920718</v>
      </c>
    </row>
    <row r="118">
      <c r="A118" s="4" t="inlineStr">
        <is>
          <t>Non-PEO NEO [Member] | Change In Fair Value Of Outstanding And Unvested Awards Granted In Prior Fiscal Years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270648</v>
      </c>
      <c r="C120" s="6" t="n">
        <v>93198</v>
      </c>
      <c r="D120" s="6" t="n">
        <v>-453429</v>
      </c>
    </row>
    <row r="121">
      <c r="A121" s="4" t="inlineStr">
        <is>
          <t>Non-PEO NEO [Member] | Change In Fair Value As Of Vesting Date Of Awards Vested During Current Year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0</v>
      </c>
      <c r="C123" s="6" t="n">
        <v>0</v>
      </c>
      <c r="D123" s="6" t="n">
        <v>0</v>
      </c>
    </row>
    <row r="124">
      <c r="A124" s="4" t="inlineStr">
        <is>
          <t>Non-PEO NEO [Member] | Change In Fair Value As Of Vesting Date Of Prior Year Awards Vested During Current Year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251138</v>
      </c>
      <c r="C126" s="6" t="n">
        <v>390952</v>
      </c>
      <c r="D126" s="6" t="n">
        <v>-454116</v>
      </c>
    </row>
    <row r="127">
      <c r="A127" s="4" t="inlineStr">
        <is>
          <t>Non-PEO NEO [Member] | Adjustments For Equity Awards Failed To Meet Performance Conditions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0</v>
      </c>
      <c r="C129" s="6" t="n">
        <v>0</v>
      </c>
      <c r="D129" s="6" t="n">
        <v>0</v>
      </c>
    </row>
    <row r="130">
      <c r="A130" s="4" t="inlineStr">
        <is>
          <t>Non-PEO NEO [Member] | Dividends Or Other Earnings Paid On Equity Awards Not Otherwise Reflected In Fair Value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0</v>
      </c>
      <c r="C132" s="6" t="n">
        <v>0</v>
      </c>
      <c r="D132" s="6" t="n">
        <v>0</v>
      </c>
    </row>
    <row r="133">
      <c r="A133" s="4" t="inlineStr">
        <is>
          <t>Non-PEO NEO [Member] | Value of Equity Awards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1237455</v>
      </c>
      <c r="C135" s="6" t="n">
        <v>-1249905</v>
      </c>
      <c r="D135" s="6" t="n">
        <v>-1237314</v>
      </c>
    </row>
    <row r="136">
      <c r="A136" s="4" t="inlineStr">
        <is>
          <t>Non-PEO NEO [Member] | Equity Award Adjustments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1942396</v>
      </c>
      <c r="C138" s="6" t="n">
        <v>1815118</v>
      </c>
      <c r="D138" s="6" t="n">
        <v>13173</v>
      </c>
    </row>
    <row r="139">
      <c r="A139" s="4" t="inlineStr">
        <is>
          <t>Non-PEO NEO [Member] | Change in the Actuarial Present Value of Pension Benefits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6" t="n">
        <v>-166194</v>
      </c>
      <c r="C141" s="6" t="n">
        <v>-123925</v>
      </c>
      <c r="D141" s="6" t="n">
        <v>-770548</v>
      </c>
    </row>
    <row r="142">
      <c r="A142" s="4" t="inlineStr">
        <is>
          <t>Non-PEO NEO [Member] | Pension Benefit Adjustments [Member]</t>
        </is>
      </c>
      <c r="B142" s="4" t="inlineStr">
        <is>
          <t xml:space="preserve"> </t>
        </is>
      </c>
      <c r="C142" s="4" t="inlineStr">
        <is>
          <t xml:space="preserve"> </t>
        </is>
      </c>
      <c r="D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row>
    <row r="144">
      <c r="A144" s="4" t="inlineStr">
        <is>
          <t>Adjustment to Compensation Amount</t>
        </is>
      </c>
      <c r="B144" s="6" t="n">
        <v>83415</v>
      </c>
      <c r="C144" s="6" t="n">
        <v>76507</v>
      </c>
      <c r="D144" s="6" t="n">
        <v>136228</v>
      </c>
    </row>
    <row r="145">
      <c r="A145" s="4" t="inlineStr">
        <is>
          <t>Non-PEO NEO [Member] | Service Cost [Member]</t>
        </is>
      </c>
      <c r="B145" s="4" t="inlineStr">
        <is>
          <t xml:space="preserve"> </t>
        </is>
      </c>
      <c r="C145" s="4" t="inlineStr">
        <is>
          <t xml:space="preserve"> </t>
        </is>
      </c>
      <c r="D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row>
    <row r="147">
      <c r="A147" s="4" t="inlineStr">
        <is>
          <t>Adjustment to Compensation Amount</t>
        </is>
      </c>
      <c r="B147" s="6" t="n">
        <v>83415</v>
      </c>
      <c r="C147" s="6" t="n">
        <v>76507</v>
      </c>
      <c r="D147" s="6" t="n">
        <v>92487</v>
      </c>
    </row>
    <row r="148">
      <c r="A148" s="4" t="inlineStr">
        <is>
          <t>Non-PEO NEO [Member] | Prior Service Cost [Member]</t>
        </is>
      </c>
      <c r="B148" s="4" t="inlineStr">
        <is>
          <t xml:space="preserve"> </t>
        </is>
      </c>
      <c r="C148" s="4" t="inlineStr">
        <is>
          <t xml:space="preserve"> </t>
        </is>
      </c>
      <c r="D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row>
    <row r="150">
      <c r="A150" s="4" t="inlineStr">
        <is>
          <t>Adjustment to Compensation Amount</t>
        </is>
      </c>
      <c r="B150" s="5" t="n">
        <v>0</v>
      </c>
      <c r="C150" s="5" t="n">
        <v>0</v>
      </c>
      <c r="D150" s="5" t="n">
        <v>437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9:09:45Z</dcterms:created>
  <dcterms:modified xmlns:dcterms="http://purl.org/dc/terms/" xmlns:xsi="http://www.w3.org/2001/XMLSchema-instance" xsi:type="dcterms:W3CDTF">2023-03-20T19:09:45Z</dcterms:modified>
</cp:coreProperties>
</file>